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FEDERATED TOTAL RETURN SERIES INC</t>
  </si>
  <si>
    <t>Central Index Key</t>
  </si>
  <si>
    <t>dei_EntityCentralIndexKey</t>
  </si>
  <si>
    <t>0000912763</t>
  </si>
  <si>
    <t>Amendment Flag</t>
  </si>
  <si>
    <t>dei_AmendmentFlag</t>
  </si>
  <si>
    <t>false</t>
  </si>
  <si>
    <t>Document Creation Date</t>
  </si>
  <si>
    <t>dei_DocumentCreationDate</t>
  </si>
  <si>
    <t>Aug. 28,
		2019</t>
  </si>
  <si>
    <t>Document Effective Date</t>
  </si>
  <si>
    <t>dei_DocumentEffectiveDate</t>
  </si>
  <si>
    <t>Prospectus Date</t>
  </si>
  <si>
    <t>rr_ProspectusDate</t>
  </si>
  <si>
    <t>Nov. 30,
		2018</t>
  </si>
  <si>
    <t>Entity Inv Company Type</t>
  </si>
  <si>
    <t>dei_EntityInvCompanyType</t>
  </si>
  <si>
    <t>N-1A</t>
  </si>
  <si>
    <t>Nov. 30, 2018</t>
  </si>
  <si>
    <t>FEDERATED MORTGAGE FUND INSTITUTIONAL SHARES (TICKER FGFIX) SUPPLEMENT TO PROSPECTUS DATED NOVEMBER 30, 2018 Federated Select Total Return Bond Fund Federated Mortgage Fund Federated Select Total Return Bond Fund Risk/Return Summary: Fees and Expenses What are the Fund's Main Investment Strategies? “What are the Fund's Main Investment Strategies? The Fund pursues its investment objective by investing primarily in U.S. dollar denominated, investment-grade, fixed-income securities. Fund invests primarily in Adviser expects to invest at least 50% of the value of its net assets in and seeks to provide returns consistent with investments in the market for U.S. home mortgages 15 5% Mortgage Backed Securities Aggregate Bond Index September 30, 2018 June 30, 2019 5.21 5.73 (CMBS), collateralized loan obligations (CLOs), CMBX (non-agency securitized indices that track the CMBS market), Derivative investments made by the Fund are included within the Fund's 80% policy (as described below) and are calculated at market value. mortgage investments fixed-income securities mortgage investments fixed-income securities What are the Main Risks of Investing in the Fund? Issuer Credit Risk. Collateralized Loan Obligations Risk. Average Annual Total Return Table</t>
  </si>
  <si>
    <t>Supplement to Prospectus [Text Block]</t>
  </si>
  <si>
    <t>rr_SupplementToProspectusTextBlock</t>
  </si>
  <si>
    <t>Federated Select Total Return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1:49:07Z</dcterms:created>
  <dcterms:modified xmlns:dcterms="http://purl.org/dc/terms/" xmlns:xsi="http://www.w3.org/2001/XMLSchema-instance" xsi:type="dcterms:W3CDTF">2019-09-09T11:49:07Z</dcterms:modified>
</cp:coreProperties>
</file>